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Agreements and Related Party Tr" sheetId="9" state="visible" r:id="rId9"/>
    <sheet xmlns:r="http://schemas.openxmlformats.org/officeDocument/2006/relationships" name="Borrowings" sheetId="10" state="visible" r:id="rId10"/>
    <sheet xmlns:r="http://schemas.openxmlformats.org/officeDocument/2006/relationships" name="Commitments and Contingencies" sheetId="11" state="visible" r:id="rId11"/>
    <sheet xmlns:r="http://schemas.openxmlformats.org/officeDocument/2006/relationships" name="Net Asset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Organization and Business - Add" sheetId="15" state="visible" r:id="rId15"/>
    <sheet xmlns:r="http://schemas.openxmlformats.org/officeDocument/2006/relationships" name="Summary of Significant Accoun_3" sheetId="16" state="visible" r:id="rId16"/>
    <sheet xmlns:r="http://schemas.openxmlformats.org/officeDocument/2006/relationships" name="Agreements and Related Party _2" sheetId="17" state="visible" r:id="rId17"/>
    <sheet xmlns:r="http://schemas.openxmlformats.org/officeDocument/2006/relationships" name="Borrowings - Additional Informa" sheetId="18" state="visible" r:id="rId18"/>
    <sheet xmlns:r="http://schemas.openxmlformats.org/officeDocument/2006/relationships" name="Commitments and Contingencies -" sheetId="19" state="visible" r:id="rId19"/>
    <sheet xmlns:r="http://schemas.openxmlformats.org/officeDocument/2006/relationships" name="Net Assets - Additional Informa" sheetId="20" state="visible" r:id="rId20"/>
    <sheet xmlns:r="http://schemas.openxmlformats.org/officeDocument/2006/relationships" name="Subsequent Events (Additional I" sheetId="21" state="visible" r:id="rId2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Document and Entity Information - shares</t>
        </is>
      </c>
      <c r="B1" s="2" t="inlineStr">
        <is>
          <t>3 Months Ended</t>
        </is>
      </c>
    </row>
    <row r="2">
      <c r="B2" s="2" t="inlineStr">
        <is>
          <t>Mar. 31, 2024</t>
        </is>
      </c>
      <c r="C2" s="2" t="inlineStr">
        <is>
          <t>May 1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1</t>
        </is>
      </c>
      <c r="C10" s="4" t="inlineStr">
        <is>
          <t xml:space="preserve"> </t>
        </is>
      </c>
    </row>
    <row r="11">
      <c r="A11" s="4" t="inlineStr">
        <is>
          <t>Entity Registrant Name</t>
        </is>
      </c>
      <c r="B11" s="4" t="inlineStr">
        <is>
          <t>Overland Advantage</t>
        </is>
      </c>
      <c r="C11" s="4" t="inlineStr">
        <is>
          <t xml:space="preserve"> </t>
        </is>
      </c>
    </row>
    <row r="12">
      <c r="A12" s="4" t="inlineStr">
        <is>
          <t>Entity Incorporation, State or Country Code</t>
        </is>
      </c>
      <c r="B12" s="4" t="inlineStr">
        <is>
          <t>DE</t>
        </is>
      </c>
      <c r="C12" s="4" t="inlineStr">
        <is>
          <t xml:space="preserve"> </t>
        </is>
      </c>
    </row>
    <row r="13">
      <c r="A13" s="4" t="inlineStr">
        <is>
          <t>Entity Central Index Key</t>
        </is>
      </c>
      <c r="B13" s="4" t="inlineStr">
        <is>
          <t>0001965934</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Non-accelerated Filer</t>
        </is>
      </c>
      <c r="C15" s="4" t="inlineStr">
        <is>
          <t xml:space="preserve"> </t>
        </is>
      </c>
    </row>
    <row r="16">
      <c r="A16" s="4" t="inlineStr">
        <is>
          <t>Entity Small Business</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Entity Emerging Growth Company</t>
        </is>
      </c>
      <c r="B18" s="4" t="inlineStr">
        <is>
          <t>true</t>
        </is>
      </c>
      <c r="C18" s="4" t="inlineStr">
        <is>
          <t xml:space="preserve"> </t>
        </is>
      </c>
    </row>
    <row r="19">
      <c r="A19" s="4" t="inlineStr">
        <is>
          <t>Entity Ex Transition Period</t>
        </is>
      </c>
      <c r="B19" s="4" t="inlineStr">
        <is>
          <t>false</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 Number</t>
        </is>
      </c>
      <c r="B22" s="4" t="inlineStr">
        <is>
          <t>814-01698</t>
        </is>
      </c>
      <c r="C22" s="4" t="inlineStr">
        <is>
          <t xml:space="preserve"> </t>
        </is>
      </c>
    </row>
    <row r="23">
      <c r="A23" s="4" t="inlineStr">
        <is>
          <t>Entity Tax Identification Number</t>
        </is>
      </c>
      <c r="B23" s="4" t="inlineStr">
        <is>
          <t>92-6424189</t>
        </is>
      </c>
      <c r="C23" s="4" t="inlineStr">
        <is>
          <t xml:space="preserve"> </t>
        </is>
      </c>
    </row>
    <row r="24">
      <c r="A24" s="4" t="inlineStr">
        <is>
          <t>Entity Address, Address Line One</t>
        </is>
      </c>
      <c r="B24" s="4" t="inlineStr">
        <is>
          <t>375 Park Avenue</t>
        </is>
      </c>
      <c r="C24" s="4" t="inlineStr">
        <is>
          <t xml:space="preserve"> </t>
        </is>
      </c>
    </row>
    <row r="25">
      <c r="A25" s="4" t="inlineStr">
        <is>
          <t>Entity Address, Address Line Two</t>
        </is>
      </c>
      <c r="B25" s="4" t="inlineStr">
        <is>
          <t>11th Floor</t>
        </is>
      </c>
      <c r="C25" s="4" t="inlineStr">
        <is>
          <t xml:space="preserve"> </t>
        </is>
      </c>
    </row>
    <row r="26">
      <c r="A26" s="4" t="inlineStr">
        <is>
          <t>Entity Address, City or Town</t>
        </is>
      </c>
      <c r="B26" s="4" t="inlineStr">
        <is>
          <t>New York</t>
        </is>
      </c>
      <c r="C26" s="4" t="inlineStr">
        <is>
          <t xml:space="preserve"> </t>
        </is>
      </c>
    </row>
    <row r="27">
      <c r="A27" s="4" t="inlineStr">
        <is>
          <t>Entity Address, State or Province</t>
        </is>
      </c>
      <c r="B27" s="4" t="inlineStr">
        <is>
          <t>NY</t>
        </is>
      </c>
      <c r="C27" s="4" t="inlineStr">
        <is>
          <t xml:space="preserve"> </t>
        </is>
      </c>
    </row>
    <row r="28">
      <c r="A28" s="4" t="inlineStr">
        <is>
          <t>Entity Address, Postal Zip Code</t>
        </is>
      </c>
      <c r="B28" s="4" t="inlineStr">
        <is>
          <t>10152-0002</t>
        </is>
      </c>
      <c r="C28" s="4" t="inlineStr">
        <is>
          <t xml:space="preserve"> </t>
        </is>
      </c>
    </row>
    <row r="29">
      <c r="A29" s="4" t="inlineStr">
        <is>
          <t>City Area Code</t>
        </is>
      </c>
      <c r="B29" s="4" t="inlineStr">
        <is>
          <t>212</t>
        </is>
      </c>
      <c r="C29" s="4" t="inlineStr">
        <is>
          <t xml:space="preserve"> </t>
        </is>
      </c>
    </row>
    <row r="30">
      <c r="A30" s="4" t="inlineStr">
        <is>
          <t>Local Phone Number</t>
        </is>
      </c>
      <c r="B30" s="4" t="inlineStr">
        <is>
          <t>672-5088</t>
        </is>
      </c>
      <c r="C30" s="4" t="inlineStr">
        <is>
          <t xml:space="preserve"> </t>
        </is>
      </c>
    </row>
    <row r="31">
      <c r="A31" s="4" t="inlineStr">
        <is>
          <t>Entity Common Stock, Shares Outstanding</t>
        </is>
      </c>
      <c r="B31" s="4" t="inlineStr">
        <is>
          <t xml:space="preserve"> </t>
        </is>
      </c>
      <c r="C31" s="5" t="n">
        <v>776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4</t>
        </is>
      </c>
    </row>
    <row r="3">
      <c r="A3" s="3" t="inlineStr">
        <is>
          <t>Debt Disclosure [Abstract]</t>
        </is>
      </c>
      <c r="B3" s="4" t="inlineStr">
        <is>
          <t xml:space="preserve"> </t>
        </is>
      </c>
    </row>
    <row r="4">
      <c r="A4" s="4" t="inlineStr">
        <is>
          <t>Borrowings</t>
        </is>
      </c>
      <c r="B4" s="4" t="inlineStr">
        <is>
          <t>4. Borrowings On February 22, 2024, Overland Financing MS, LLC, a wholly-owned financing subsidiary of the Company, entered into a senior secured revolving credit facility (the “MS Revolving Credit Facility”) with Morgan Stanley Senior Funding Inc. (“MS”). MS serves as the administrative agent, Wilmington Trust, National Association, serves as collateral agent, account bank and collateral custodian and the Company serves as a servicer under the MS Revolving Credit Facility. Under the MS Revolving Credit Facility, MS has agreed to make available to Overland Financing MS, LLC, a revolving loan facility in the maximum principal amount of up to $ 300 million. The initial commitment amount under the MS Revolving Credit Facility will remain undrawn until the earlier of (i) the day following the date that the investors in the Company have fully funded the first capital call made by the Company and (ii) April 1, 2024. As of March 31, 2024, no amounts had been drawn under the MS Revolving Credit Facility. Advances under the MS Revolving Credit Facility will initially bear interest at a per annum rate equal to an applicable benchmark (which is initially the forward-looking term rate based on the Secured Overnight Financing Rate (“SOFR”), for a tenor of three (3) months, as such rate is published by the CME Group Benchmark Administration Limited (CBA)), plus an applicable margin of (i) from the February 22, 2024 to the six (6) month anniversary thereof, 1.70 % per annum, (ii) after the six (6) month anniversary of the February 22, 2024 and during the revolving period, which is scheduled to end three years after the February 22, 2024, 2.35 % per annum, and (iii) after the end of the revolving period, 2.85 % per annum. The period during which Overland Financing MS, LLC may make borrowings under the MS Revolving Credit Facility expires on February 22, 2027 and the MS Revolving Credit Facility is scheduled to mature on February 22, 2029 . As of March 31, 2024, the Company had recorded $ 3,313,365 of deferred financing costs in connection with the MS Revolving Credit Facil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5. Commitments and Contingencies In the normal course of business, the Company may enter into contracts that provide a variety of general indemnifications. Any exposure to the Company under these arrangements could involve future claims that may be made against the Company. Currently, no such claims exist or are expected to arise, and accordingly, the Company has no t accrued any liability in connection with such indemnifications. The Company and the Advisor have entered into an Expense Support Agreement. For the period February 10, 2023 through March 31, 2024, in addition to the amounts included in payable to affiliates on the consolidated statements of assets and liabilities, $ 4,817,603 has been paid by an affiliate of the Advisor and subject to potential reimbursement to the Advisor by the Company. The Company may be obligated to make a Reimbursement Payment to the Advisor for such expenses through March 31, 2027. Refer to Note 3 for more information on the Expense Support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Assets</t>
        </is>
      </c>
      <c r="B1" s="2" t="inlineStr">
        <is>
          <t>3 Months Ended</t>
        </is>
      </c>
    </row>
    <row r="2">
      <c r="B2" s="2" t="inlineStr">
        <is>
          <t>Mar. 31, 2024</t>
        </is>
      </c>
    </row>
    <row r="3">
      <c r="A3" s="3" t="inlineStr">
        <is>
          <t>Investment Company [Abstract]</t>
        </is>
      </c>
      <c r="B3" s="4" t="inlineStr">
        <is>
          <t xml:space="preserve"> </t>
        </is>
      </c>
    </row>
    <row r="4">
      <c r="A4" s="4" t="inlineStr">
        <is>
          <t>Net Assets</t>
        </is>
      </c>
      <c r="B4" s="4" t="inlineStr">
        <is>
          <t>6. Net Assets The Company is offering Common Shares on a continuous basis (the “Private Offering”) pursuant to the terms set forth in subscription agreements that it expects to enter into with investors in connection with the Private Offering (each, a “Subscription Agreement”). Although the Common Shares in the Private Offering are being sold under the exemption provided by Section 4(a)(2) of the Securities Act of 1933 (the “Securities Act”) only to investors that are “accredited investors” in accordance with Rule 506 of Regulation D promulgated under the Securities Act, and other exemptions of similar import in the laws of the states and jurisdictions where the offering will be made, there can be no assurance that it will not need to suspend the continuous offering for various reasons, including but not limited to regulatory review from the SEC and various state regulators, to the extent applicable. Each investor in the Private Offering will make a capital commitment (a “Capital Commitment”) to purchase Common Shares pursuant to a Subscription Agreement. During the Commitment Period, investors in the Private Offering will be required to fund drawdowns to purchase Common Shares up to the amount of their respective Capital Commitment on an as-needed basis each time the Company delivers a draw-down notice to its investors. The Commitment Period will continue until the five-year anniversary of the date on which holders of the Common Shares are required to fund their initial drawdown (the “Commencement Date”). The Commencement Date occurred during the second quarter of 2024. Please refer to Note 7. The Company is authorized to issue an unlimited number of Common Shares. As of March 31, 2024, the Company had issued 400 shares and all are outstanding. Also, as of March 31, 2024, the Company had executed subscription agreements for approximately $ 2.0 billion of Capital Commi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7. Subsequent Events There have been no subsequent events that occurred during such period that would require disclosure in, or would be required to be recognized in, the financial statements as of March 31, 2024, except as discussed below. Pursuant to a capital draw-down notice, the Company issued and sold approximately 7,759,600 Common Shares on May 7, 2024 for an aggregate offering price of approximately $ 194.0 million. After the draw-down, the Company had approximately $ 1.8 billion in unfunded Capital Commitments. The Company commenced investment operations on May 7,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Financial Statement Presentation</t>
        </is>
      </c>
      <c r="B4" s="4" t="inlineStr">
        <is>
          <t>Basis of Financial Statement Presentation The accompanying consolidated financial statements have been presented in accordance with accounting principles generally accepted in the United States of America (“GAAP”) and pursuant to the requirements for reporting on Form 10-Q and Article 10 of Regulation S-X. Accordingly, certain disclosures accompanying annual financial statements prepared in accordance with GAAP are omitted. In the opinion of management, the unaudited financial results included herein contain all adjustments, consisting solely of normal accruals, considered necessary for the fair statement of financial statements for the interim period included. The Company is an investment company following the accounting and reporting guidance in the Financial Accounting Standards Board (“FASB”) Accounting Standards Codification (“ASC”) 946, “ Financial Services – Investment Companies .” For the period February 10, 2023 through March 31, 2023, the Company incurred organizational expenses, which were subsequently subject to the Expense Support Agreement discussed in Note 3.</t>
        </is>
      </c>
    </row>
    <row r="5">
      <c r="A5" s="4" t="inlineStr">
        <is>
          <t>Basis of Consolidation</t>
        </is>
      </c>
      <c r="B5" s="4" t="inlineStr">
        <is>
          <t>Basis of Consolidation As provided under ASC 946, the Company will not consolidate its investment in a company other than an investment company subsidiary or controlled company whose business consists of providing services to the Company. The Company consolidates the results of its wholly-owned financing subsidiaries, Overland Financing MS, LLC and Overland Financing DB, LLC. There were no transactions by these entities for the period from January 1, 2024 to March 31, 2024, except for the entry by Overland Financing MS, LLC into the MS Revolving Credit Facility described in Note 4.</t>
        </is>
      </c>
    </row>
    <row r="6">
      <c r="A6" s="4" t="inlineStr">
        <is>
          <t>Use of Estimate</t>
        </is>
      </c>
      <c r="B6" s="4" t="inlineStr">
        <is>
          <t>Use of Estimates The preparation of financial statements in conformity with GAAP requires management to make estimates and assumptions that affect the amounts reported in the consolidated financial statements and accompanying notes. Actual results could differ from those estimates and such differences could be material.</t>
        </is>
      </c>
    </row>
    <row r="7">
      <c r="A7" s="4" t="inlineStr">
        <is>
          <t>Offering and Organizational Expenses</t>
        </is>
      </c>
      <c r="B7" s="4" t="inlineStr">
        <is>
          <t xml:space="preserve">Offering and Organizational Expenses Organizational expenses are charged as incurred and include, without limitation, the cost of formation, including legal fees related to the creation and organization of the Company and its subsidiaries, their related documents of organization and the Company’s election to be regulated as a BDC. During the three months ended March 31, 2024, organizational costs incurred amounted to $ 32,880 . Offering expenses include, without limitation, legal, printing and other offering and marketing costs, including the fees of professional advisors, those associated with the preparation of the Company’s registration statement on Form 10 as well as the expenses of Centerbridge and Wells Fargo in negotiating and documenting other arrangements with the initial investors of the Company. Offering expenses of the Company are capitalized as a deferred charge and amortized to expense on a straight-line basis over 12 months from the commencement of operations. During the three months ended March 31, 2024, offering costs incurred amounted to $ 954,381 , all of which have been capitalized and deferred. As of March 31, 2024, the Company had $ 4,619,051 of unamortized deferred offering costs. The Company’s organizational and offering costs are the responsibility of the Company and have preliminarily been paid by an affiliate of the Advisor on the Company’s behalf. However, as discussed in Note 3, all of the Company’s expenses incurred through March 31, 2024 included on the Company’s consolidated statement of operations, including its organizational costs, have been assumed by the Advisor pursuant to the Expense Support and Conditional Reimbursement Agreement (the “Expense Support Agreement”) discussed in Note 3. </t>
        </is>
      </c>
    </row>
    <row r="8">
      <c r="A8" s="4" t="inlineStr">
        <is>
          <t>Deferred Financing Costs</t>
        </is>
      </c>
      <c r="B8" s="4" t="inlineStr">
        <is>
          <t>Deferred Financing Costs Deferred financing costs represent fees and other direct incremental costs incurred in connection with the Company’s borrowings. These expenses are deferred and amortized into interest expense over the period of time during which additional funding remains available under the related debt instrument using the straight-line method. Deferred financing costs related to revolving credit facilities are presented separately as an asset on the Company’s Consolidated Statements of Assets and Liabilities.</t>
        </is>
      </c>
    </row>
    <row r="9">
      <c r="A9" s="4" t="inlineStr">
        <is>
          <t>Professional Fees</t>
        </is>
      </c>
      <c r="B9" s="4" t="inlineStr">
        <is>
          <t>Professional Fees Professional fees are expensed as incurred and include the legal expenses of Centerbridge and Wells Fargo in negotiating and documenting the Wells Fargo Sourcing Arrangement, legal expenses on borrowing facilities where the likelihood of a deal is remote, as well as consulting fees. Professional fees incurred by the Advisor and its affiliates on behalf of the Company have been subject to reimbursement by the Advisor pursuant to the Expense Support Agreement. Refer to Note 3 for more information on the Expense Support Agreement.</t>
        </is>
      </c>
    </row>
    <row r="10">
      <c r="A10" s="4" t="inlineStr">
        <is>
          <t>Other Assets</t>
        </is>
      </c>
      <c r="B10" s="4" t="inlineStr">
        <is>
          <t xml:space="preserve">Other Assets Other assets represent legal fees and other direct costs incurred in connection with the Company’s expected future borrowings. In addition, it includes the unamortized portion of other general and administrative costs. </t>
        </is>
      </c>
    </row>
    <row r="11">
      <c r="A11" s="4" t="inlineStr">
        <is>
          <t>Cash</t>
        </is>
      </c>
      <c r="B11" s="4" t="inlineStr">
        <is>
          <t>Cash Cash is comprised of cash at the custodian banks.</t>
        </is>
      </c>
    </row>
    <row r="12">
      <c r="A12" s="4" t="inlineStr">
        <is>
          <t>Income Taxes</t>
        </is>
      </c>
      <c r="B12" s="4" t="inlineStr">
        <is>
          <t>Income Taxes The Company intends to elect to be treated as a RIC. So long as the Company maintains its status as a RIC, it generally will not be subject to any corporate-level U.S. federal income taxes on any ordinary income or capital gains that is distributed at least annually to its shareholders. Any tax liability related to income earned and distributed by the Company represents obligations of the Company’s investors and will not be reflected in the consolidated financial statements of the Company. To qualify and be subject to tax as a RIC for U.S. federal income tax purposes, the Company is required to ensure that (among other things) it satisfies certain sources of income and asset diversification requirements and distributes to its shareholders annually an amount equal to at least 90 % of its “investment company taxable income” for that year, which is generally its ordinary income plus the excess, if any, of its realized net short-term capital gains over its realized net long-term capital losses. The Company will be subject to a nondeductible excise tax for any undistributed income.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During the three months ended March 31, 2024, no tax expenses and no interest and penalties were incurr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Business - Additional Information (Details) - USD ($)</t>
        </is>
      </c>
      <c r="B1" s="2" t="inlineStr">
        <is>
          <t>Mar. 31, 2024</t>
        </is>
      </c>
      <c r="C1" s="2" t="inlineStr">
        <is>
          <t>Dec. 31, 2023</t>
        </is>
      </c>
      <c r="D1" s="2" t="inlineStr">
        <is>
          <t>Dec. 20, 2023</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Advisor contribution</t>
        </is>
      </c>
      <c r="B3" s="4" t="inlineStr">
        <is>
          <t xml:space="preserve"> </t>
        </is>
      </c>
      <c r="C3" s="4" t="inlineStr">
        <is>
          <t xml:space="preserve"> </t>
        </is>
      </c>
      <c r="D3" s="6" t="n">
        <v>10000</v>
      </c>
    </row>
    <row r="4">
      <c r="A4" s="4" t="inlineStr">
        <is>
          <t>Advisor contribution price per share</t>
        </is>
      </c>
      <c r="B4" s="4" t="inlineStr">
        <is>
          <t xml:space="preserve"> </t>
        </is>
      </c>
      <c r="C4" s="4" t="inlineStr">
        <is>
          <t xml:space="preserve"> </t>
        </is>
      </c>
      <c r="D4" s="6" t="n">
        <v>25</v>
      </c>
    </row>
    <row r="5">
      <c r="A5" s="4" t="inlineStr">
        <is>
          <t>Exchange for number shares of common share of beneficial interest</t>
        </is>
      </c>
      <c r="B5" s="4" t="inlineStr">
        <is>
          <t xml:space="preserve"> </t>
        </is>
      </c>
      <c r="C5" s="4" t="inlineStr">
        <is>
          <t xml:space="preserve"> </t>
        </is>
      </c>
      <c r="D5" s="5" t="n">
        <v>400</v>
      </c>
    </row>
    <row r="6">
      <c r="A6" s="4" t="inlineStr">
        <is>
          <t>Common stock, par value</t>
        </is>
      </c>
      <c r="B6" s="7" t="n">
        <v>0.001</v>
      </c>
      <c r="C6" s="7" t="n">
        <v>0.001</v>
      </c>
      <c r="D6" s="7" t="n">
        <v>0.001</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22" customWidth="1" min="2" max="2"/>
  </cols>
  <sheetData>
    <row r="1">
      <c r="A1" s="1" t="inlineStr">
        <is>
          <t>Summary of Significant Accounting Policies - Additional Information (Details)</t>
        </is>
      </c>
      <c r="B1" s="2" t="inlineStr">
        <is>
          <t>3 Months Ended</t>
        </is>
      </c>
    </row>
    <row r="2">
      <c r="B2" s="2" t="inlineStr">
        <is>
          <t>Mar. 31, 2024 USD ($)</t>
        </is>
      </c>
    </row>
    <row r="3">
      <c r="A3" s="3" t="inlineStr">
        <is>
          <t>Accounting Policies [Abstract]</t>
        </is>
      </c>
      <c r="B3" s="4" t="inlineStr">
        <is>
          <t xml:space="preserve"> </t>
        </is>
      </c>
    </row>
    <row r="4">
      <c r="A4" s="4" t="inlineStr">
        <is>
          <t>Organization costs</t>
        </is>
      </c>
      <c r="B4" s="6" t="n">
        <v>32880</v>
      </c>
    </row>
    <row r="5">
      <c r="A5" s="4" t="inlineStr">
        <is>
          <t>Capitalized and deferred offering costs</t>
        </is>
      </c>
      <c r="B5" s="6" t="n">
        <v>954381</v>
      </c>
    </row>
    <row r="6">
      <c r="A6" s="4" t="inlineStr">
        <is>
          <t>Amortization period</t>
        </is>
      </c>
      <c r="B6" s="4" t="inlineStr">
        <is>
          <t>12 months</t>
        </is>
      </c>
    </row>
    <row r="7">
      <c r="A7" s="4" t="inlineStr">
        <is>
          <t>Unamortized deferred offering costs</t>
        </is>
      </c>
      <c r="B7" s="6" t="n">
        <v>4619051</v>
      </c>
    </row>
    <row r="8">
      <c r="A8" s="4" t="inlineStr">
        <is>
          <t>Distribution mandate percentage to qualify as RIC</t>
        </is>
      </c>
      <c r="B8" s="8" t="n">
        <v>0.9</v>
      </c>
    </row>
    <row r="9">
      <c r="A9" s="4" t="inlineStr">
        <is>
          <t>Tax expenses</t>
        </is>
      </c>
      <c r="B9" s="6" t="n">
        <v>0</v>
      </c>
    </row>
    <row r="10">
      <c r="A10" s="4" t="inlineStr">
        <is>
          <t>Interest and penalties</t>
        </is>
      </c>
      <c r="B10" s="6" t="n">
        <v>0</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Agreements and Related Party Transactions - Additional Information (Details)</t>
        </is>
      </c>
      <c r="B1" s="2" t="inlineStr">
        <is>
          <t>3 Months Ended</t>
        </is>
      </c>
    </row>
    <row r="2">
      <c r="B2" s="2" t="inlineStr">
        <is>
          <t>Mar. 31, 2024 USD ($)</t>
        </is>
      </c>
    </row>
    <row r="3">
      <c r="A3" s="4" t="inlineStr">
        <is>
          <t>Investment Advisory Agreement</t>
        </is>
      </c>
      <c r="B3" s="4" t="inlineStr">
        <is>
          <t xml:space="preserve"> </t>
        </is>
      </c>
    </row>
    <row r="4">
      <c r="A4" s="3" t="inlineStr">
        <is>
          <t>Related Party Transaction [Line Items]</t>
        </is>
      </c>
      <c r="B4" s="4" t="inlineStr">
        <is>
          <t xml:space="preserve"> </t>
        </is>
      </c>
    </row>
    <row r="5">
      <c r="A5" s="4" t="inlineStr">
        <is>
          <t>Management fee, annual rate</t>
        </is>
      </c>
      <c r="B5" s="9" t="n">
        <v>0.0125</v>
      </c>
    </row>
    <row r="6">
      <c r="A6" s="4" t="inlineStr">
        <is>
          <t>Management fee, description</t>
        </is>
      </c>
      <c r="B6" s="4" t="inlineStr">
        <is>
          <t>The Management Fee is payable quarterly in arrears at an annual rate of 1.25% of the average value of the Company’s net assets as of the last day of the most recently completed calendar quarter and the last day of the immediately preceding calendar quarter, excluding cash and cash equivalents. The Management Fee for any partial quarter will be appropriately prorated and adjusted for any share issuances or repurchases. No management fee will be charged on committed but undrawn Capital Commitments</t>
        </is>
      </c>
    </row>
    <row r="7">
      <c r="A7" s="4" t="inlineStr">
        <is>
          <t>Management fee</t>
        </is>
      </c>
      <c r="B7" s="6" t="n">
        <v>0</v>
      </c>
    </row>
    <row r="8">
      <c r="A8" s="4" t="inlineStr">
        <is>
          <t>Incentive fee, Description</t>
        </is>
      </c>
      <c r="B8" s="4" t="inlineStr">
        <is>
          <t>The Company will pay the Advisor an incentive fee (“Incentive Fee”) as set forth below. The Incentive Fee consists of two parts.</t>
        </is>
      </c>
    </row>
    <row r="9">
      <c r="A9" s="4" t="inlineStr">
        <is>
          <t>Hurdle rate</t>
        </is>
      </c>
      <c r="B9" s="10" t="n">
        <v>0.01625</v>
      </c>
    </row>
    <row r="10">
      <c r="A10" s="4" t="inlineStr">
        <is>
          <t>Hurdle rate annualized</t>
        </is>
      </c>
      <c r="B10" s="9" t="n">
        <v>0.065</v>
      </c>
    </row>
    <row r="11">
      <c r="A11" s="4" t="inlineStr">
        <is>
          <t>Percentage of pre-incentive fee net investment income payable upon catch-up</t>
        </is>
      </c>
      <c r="B11" s="8" t="n">
        <v>1</v>
      </c>
    </row>
    <row r="12">
      <c r="A12" s="4" t="inlineStr">
        <is>
          <t>Pre-incentive fee net investment income maximum percentage considered per quarter</t>
        </is>
      </c>
      <c r="B12" s="9" t="n">
        <v>0.0191</v>
      </c>
    </row>
    <row r="13">
      <c r="A13" s="4" t="inlineStr">
        <is>
          <t>Pre-incentive fee net investment income maximum percentage considered per annum</t>
        </is>
      </c>
      <c r="B13" s="9" t="n">
        <v>0.0764</v>
      </c>
    </row>
    <row r="14">
      <c r="A14" s="4" t="inlineStr">
        <is>
          <t>Percentage of pre-incentive fee net investment income to adviser upon catch-up</t>
        </is>
      </c>
      <c r="B14" s="8" t="n">
        <v>0.15</v>
      </c>
    </row>
    <row r="15">
      <c r="A15" s="4" t="inlineStr">
        <is>
          <t>Capital gains incentive fee percentage upon realized capital gains</t>
        </is>
      </c>
      <c r="B15" s="8" t="n">
        <v>0.15</v>
      </c>
    </row>
    <row r="16">
      <c r="A16" s="4" t="inlineStr">
        <is>
          <t>Administration Agreement</t>
        </is>
      </c>
      <c r="B16" s="4" t="inlineStr">
        <is>
          <t xml:space="preserve"> </t>
        </is>
      </c>
    </row>
    <row r="17">
      <c r="A17" s="3" t="inlineStr">
        <is>
          <t>Related Party Transaction [Line Items]</t>
        </is>
      </c>
      <c r="B17" s="4" t="inlineStr">
        <is>
          <t xml:space="preserve"> </t>
        </is>
      </c>
    </row>
    <row r="18">
      <c r="A18" s="4" t="inlineStr">
        <is>
          <t>Administration fee paid</t>
        </is>
      </c>
      <c r="B18" s="6" t="n">
        <v>0</v>
      </c>
    </row>
    <row r="19">
      <c r="A19" s="4" t="inlineStr">
        <is>
          <t>Expense Support and Conditional Reimbursement Agreement</t>
        </is>
      </c>
      <c r="B19" s="4" t="inlineStr">
        <is>
          <t xml:space="preserve"> </t>
        </is>
      </c>
    </row>
    <row r="20">
      <c r="A20" s="3" t="inlineStr">
        <is>
          <t>Related Party Transaction [Line Items]</t>
        </is>
      </c>
      <c r="B20" s="4" t="inlineStr">
        <is>
          <t xml:space="preserve"> </t>
        </is>
      </c>
    </row>
    <row r="21">
      <c r="A21" s="4" t="inlineStr">
        <is>
          <t>Percentage of applicable quarter-end net asset value considered for required expense payment</t>
        </is>
      </c>
      <c r="B21" s="10" t="n">
        <v>0.00375</v>
      </c>
    </row>
    <row r="22">
      <c r="A22" s="4" t="inlineStr">
        <is>
          <t>Percentage of applicable quarter-end net asset value considered for required expense payment, Annualized basis</t>
        </is>
      </c>
      <c r="B22" s="9" t="n">
        <v>0.015</v>
      </c>
    </row>
    <row r="23">
      <c r="A23" s="4" t="inlineStr">
        <is>
          <t>Adviser expense payments period considered for reimbursement</t>
        </is>
      </c>
      <c r="B23" s="4" t="inlineStr">
        <is>
          <t>3 years</t>
        </is>
      </c>
    </row>
    <row r="24">
      <c r="A24" s="4" t="inlineStr">
        <is>
          <t>Percentage of net asset value considered for reimbursement payment</t>
        </is>
      </c>
      <c r="B24" s="9" t="n">
        <v>0.015</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Borrowings - Additional Information (Details) - USD ($)</t>
        </is>
      </c>
      <c r="C1" s="2" t="inlineStr">
        <is>
          <t>3 Months Ended</t>
        </is>
      </c>
    </row>
    <row r="2">
      <c r="B2" s="2" t="inlineStr">
        <is>
          <t>Feb. 22, 2024</t>
        </is>
      </c>
      <c r="C2" s="2" t="inlineStr">
        <is>
          <t>Mar. 31, 2024</t>
        </is>
      </c>
    </row>
    <row r="3">
      <c r="A3" s="3" t="inlineStr">
        <is>
          <t>Debt Instrument [Line Items]</t>
        </is>
      </c>
      <c r="B3" s="4" t="inlineStr">
        <is>
          <t xml:space="preserve"> </t>
        </is>
      </c>
      <c r="C3" s="4" t="inlineStr">
        <is>
          <t xml:space="preserve"> </t>
        </is>
      </c>
    </row>
    <row r="4">
      <c r="A4" s="4" t="inlineStr">
        <is>
          <t>Deferred financing costs</t>
        </is>
      </c>
      <c r="B4" s="4" t="inlineStr">
        <is>
          <t xml:space="preserve"> </t>
        </is>
      </c>
      <c r="C4" s="6" t="n">
        <v>3313365</v>
      </c>
    </row>
    <row r="5">
      <c r="A5" s="4" t="inlineStr">
        <is>
          <t>MS Revolving 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Revolving loan facility, maximum principal amount</t>
        </is>
      </c>
      <c r="B7" s="6" t="n">
        <v>300000000</v>
      </c>
      <c r="C7" s="4" t="inlineStr">
        <is>
          <t xml:space="preserve"> </t>
        </is>
      </c>
    </row>
    <row r="8">
      <c r="A8" s="4" t="inlineStr">
        <is>
          <t>Interest rate description</t>
        </is>
      </c>
      <c r="B8" s="4" t="inlineStr">
        <is>
          <t xml:space="preserve"> </t>
        </is>
      </c>
      <c r="C8" s="4" t="inlineStr">
        <is>
          <t xml:space="preserve">Advances under the MS Revolving Credit Facility will initially bear interest at a per annum rate equal to an applicable benchmark (which is initially the forward-looking term rate based on the Secured Overnight Financing Rate (“SOFR”), for a tenor of three (3) months, as such rate is published by the CME Group Benchmark Administration Limited (CBA)), plus an applicable margin of (i) from the February 22, 2024 to the six (6) month anniversary thereof, 1.70% per annum, (ii) after the six (6) month anniversary of the February 22, 2024 and during the revolving period, which is scheduled to end three years after the February 22, 2024, 2.35% per annum, and (iii) after the end of the revolving period, 2.85% per annum. </t>
        </is>
      </c>
    </row>
    <row r="9">
      <c r="A9" s="4" t="inlineStr">
        <is>
          <t>Interest rate after end of revolving period</t>
        </is>
      </c>
      <c r="B9" s="9" t="n">
        <v>0.0285</v>
      </c>
      <c r="C9" s="4" t="inlineStr">
        <is>
          <t xml:space="preserve"> </t>
        </is>
      </c>
    </row>
    <row r="10">
      <c r="A10" s="4" t="inlineStr">
        <is>
          <t>Revolving credit facility expiration date</t>
        </is>
      </c>
      <c r="B10" s="4" t="inlineStr">
        <is>
          <t>Feb. 22,  2027</t>
        </is>
      </c>
      <c r="C10" s="4" t="inlineStr">
        <is>
          <t xml:space="preserve"> </t>
        </is>
      </c>
    </row>
    <row r="11">
      <c r="A11" s="4" t="inlineStr">
        <is>
          <t>Revolving credit facility maturity date</t>
        </is>
      </c>
      <c r="B11" s="4" t="inlineStr">
        <is>
          <t>Feb. 22,  2029</t>
        </is>
      </c>
      <c r="C11" s="4" t="inlineStr">
        <is>
          <t xml:space="preserve"> </t>
        </is>
      </c>
    </row>
    <row r="12">
      <c r="A12" s="4" t="inlineStr">
        <is>
          <t>Revolving credit facility amount drawn</t>
        </is>
      </c>
      <c r="B12" s="4" t="inlineStr">
        <is>
          <t xml:space="preserve"> </t>
        </is>
      </c>
      <c r="C12" s="6" t="n">
        <v>0</v>
      </c>
    </row>
    <row r="13">
      <c r="A13" s="4" t="inlineStr">
        <is>
          <t>Deferred financing costs</t>
        </is>
      </c>
      <c r="B13" s="4" t="inlineStr">
        <is>
          <t xml:space="preserve"> </t>
        </is>
      </c>
      <c r="C13" s="6" t="n">
        <v>3313365</v>
      </c>
    </row>
    <row r="14">
      <c r="A14" s="4" t="inlineStr">
        <is>
          <t>MS Revolving Credit Facility | Interest Rate from February 22, 2024 to Six Month Anniversary</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Interest rate per annum</t>
        </is>
      </c>
      <c r="B16" s="9" t="n">
        <v>0.017</v>
      </c>
      <c r="C16" s="4" t="inlineStr">
        <is>
          <t xml:space="preserve"> </t>
        </is>
      </c>
    </row>
    <row r="17">
      <c r="A17" s="4" t="inlineStr">
        <is>
          <t>MS Revolving Credit Facility | Interest Rate Scheduled to End Three Years After February 22, 2024</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Interest rate per annum</t>
        </is>
      </c>
      <c r="B19" s="9" t="n">
        <v>0.0235</v>
      </c>
      <c r="C19"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2" customWidth="1" min="2" max="2"/>
  </cols>
  <sheetData>
    <row r="1">
      <c r="A1" s="1" t="inlineStr">
        <is>
          <t>Commitments and Contingencies - Additional Information (Details)</t>
        </is>
      </c>
      <c r="B1" s="2" t="inlineStr">
        <is>
          <t>14 Months Ended</t>
        </is>
      </c>
    </row>
    <row r="2">
      <c r="B2" s="2" t="inlineStr">
        <is>
          <t>Mar. 31, 2024 USD ($)</t>
        </is>
      </c>
    </row>
    <row r="3">
      <c r="A3" s="3" t="inlineStr">
        <is>
          <t>Other Commitments [Line Items]</t>
        </is>
      </c>
      <c r="B3" s="4" t="inlineStr">
        <is>
          <t xml:space="preserve"> </t>
        </is>
      </c>
    </row>
    <row r="4">
      <c r="A4" s="4" t="inlineStr">
        <is>
          <t>Amount paid by Advisor</t>
        </is>
      </c>
      <c r="B4" s="6" t="n">
        <v>4817603</v>
      </c>
    </row>
    <row r="5">
      <c r="A5" s="4" t="inlineStr">
        <is>
          <t>General Indemnifications</t>
        </is>
      </c>
      <c r="B5" s="4" t="inlineStr">
        <is>
          <t xml:space="preserve"> </t>
        </is>
      </c>
    </row>
    <row r="6">
      <c r="A6" s="3" t="inlineStr">
        <is>
          <t>Other Commitments [Line Items]</t>
        </is>
      </c>
      <c r="B6" s="4" t="inlineStr">
        <is>
          <t xml:space="preserve"> </t>
        </is>
      </c>
    </row>
    <row r="7">
      <c r="A7" s="4" t="inlineStr">
        <is>
          <t>Accrued liability</t>
        </is>
      </c>
      <c r="B7" s="6" t="n">
        <v>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Statements of Assets and Liabilities - USD ($)</t>
        </is>
      </c>
      <c r="B1" s="2" t="inlineStr">
        <is>
          <t>Mar. 31, 2024</t>
        </is>
      </c>
      <c r="C1" s="2" t="inlineStr">
        <is>
          <t>Dec. 31, 2023</t>
        </is>
      </c>
    </row>
    <row r="2">
      <c r="A2" s="3" t="inlineStr">
        <is>
          <t>Assets</t>
        </is>
      </c>
      <c r="B2" s="4" t="inlineStr">
        <is>
          <t xml:space="preserve"> </t>
        </is>
      </c>
      <c r="C2" s="4" t="inlineStr">
        <is>
          <t xml:space="preserve"> </t>
        </is>
      </c>
    </row>
    <row r="3">
      <c r="A3" s="4" t="inlineStr">
        <is>
          <t>Cash</t>
        </is>
      </c>
      <c r="B3" s="6" t="n">
        <v>10000</v>
      </c>
      <c r="C3" s="6" t="n">
        <v>10000</v>
      </c>
    </row>
    <row r="4">
      <c r="A4" s="4" t="inlineStr">
        <is>
          <t>Deferred offering costs</t>
        </is>
      </c>
      <c r="B4" s="5" t="n">
        <v>4619051</v>
      </c>
      <c r="C4" s="5" t="n">
        <v>3664670</v>
      </c>
    </row>
    <row r="5">
      <c r="A5" s="4" t="inlineStr">
        <is>
          <t>Deferred financing costs</t>
        </is>
      </c>
      <c r="B5" s="5" t="n">
        <v>3313365</v>
      </c>
      <c r="C5" s="4" t="inlineStr">
        <is>
          <t xml:space="preserve"> </t>
        </is>
      </c>
    </row>
    <row r="6">
      <c r="A6" s="4" t="inlineStr">
        <is>
          <t>Prepaid Insurance</t>
        </is>
      </c>
      <c r="B6" s="5" t="n">
        <v>590875</v>
      </c>
      <c r="C6" s="4" t="inlineStr">
        <is>
          <t xml:space="preserve"> </t>
        </is>
      </c>
    </row>
    <row r="7">
      <c r="A7" s="4" t="inlineStr">
        <is>
          <t>Other assets</t>
        </is>
      </c>
      <c r="B7" s="5" t="n">
        <v>505553</v>
      </c>
      <c r="C7" s="5" t="n">
        <v>151509</v>
      </c>
    </row>
    <row r="8">
      <c r="A8" s="4" t="inlineStr">
        <is>
          <t>Total Assets</t>
        </is>
      </c>
      <c r="B8" s="5" t="n">
        <v>9038844</v>
      </c>
      <c r="C8" s="5" t="n">
        <v>3826179</v>
      </c>
    </row>
    <row r="9">
      <c r="A9" s="3" t="inlineStr">
        <is>
          <t>Liabilities</t>
        </is>
      </c>
      <c r="B9" s="4" t="inlineStr">
        <is>
          <t xml:space="preserve"> </t>
        </is>
      </c>
      <c r="C9" s="4" t="inlineStr">
        <is>
          <t xml:space="preserve"> </t>
        </is>
      </c>
    </row>
    <row r="10">
      <c r="A10" s="4" t="inlineStr">
        <is>
          <t>Payable to affiliates</t>
        </is>
      </c>
      <c r="B10" s="5" t="n">
        <v>9028844</v>
      </c>
      <c r="C10" s="5" t="n">
        <v>3816179</v>
      </c>
    </row>
    <row r="11">
      <c r="A11" s="4" t="inlineStr">
        <is>
          <t>Total Liabilities</t>
        </is>
      </c>
      <c r="B11" s="5" t="n">
        <v>9028844</v>
      </c>
      <c r="C11" s="5" t="n">
        <v>3816179</v>
      </c>
    </row>
    <row r="12">
      <c r="A12" s="4" t="inlineStr">
        <is>
          <t>Commitments and contingencies (Note 5)</t>
        </is>
      </c>
      <c r="B12" s="4" t="inlineStr">
        <is>
          <t xml:space="preserve"> </t>
        </is>
      </c>
      <c r="C12" s="4" t="inlineStr">
        <is>
          <t xml:space="preserve"> </t>
        </is>
      </c>
    </row>
    <row r="13">
      <c r="A13" s="3" t="inlineStr">
        <is>
          <t>Net Assets</t>
        </is>
      </c>
      <c r="B13" s="4" t="inlineStr">
        <is>
          <t xml:space="preserve"> </t>
        </is>
      </c>
      <c r="C13" s="4" t="inlineStr">
        <is>
          <t xml:space="preserve"> </t>
        </is>
      </c>
    </row>
    <row r="14">
      <c r="A14" s="4" t="inlineStr">
        <is>
          <t>Paid-in-capital in excess of par value</t>
        </is>
      </c>
      <c r="B14" s="5" t="n">
        <v>10000</v>
      </c>
      <c r="C14" s="5" t="n">
        <v>10000</v>
      </c>
    </row>
    <row r="15">
      <c r="A15" s="4" t="inlineStr">
        <is>
          <t>Total net assets</t>
        </is>
      </c>
      <c r="B15" s="5" t="n">
        <v>10000</v>
      </c>
      <c r="C15" s="5" t="n">
        <v>10000</v>
      </c>
    </row>
    <row r="16">
      <c r="A16" s="4" t="inlineStr">
        <is>
          <t>Total liabilities and net assets</t>
        </is>
      </c>
      <c r="B16" s="6" t="n">
        <v>9038844</v>
      </c>
      <c r="C16" s="6" t="n">
        <v>3826179</v>
      </c>
    </row>
    <row r="17">
      <c r="A17" s="4" t="inlineStr">
        <is>
          <t>Net asset value per share</t>
        </is>
      </c>
      <c r="B17" s="6" t="n">
        <v>25</v>
      </c>
      <c r="C17" s="6" t="n">
        <v>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et Assets - Additional Information (Details) - USD ($) $ in Billions</t>
        </is>
      </c>
      <c r="B1" s="2" t="inlineStr">
        <is>
          <t>Mar. 31, 2024</t>
        </is>
      </c>
      <c r="C1" s="2" t="inlineStr">
        <is>
          <t>Dec. 31, 2023</t>
        </is>
      </c>
    </row>
    <row r="2">
      <c r="A2" s="3" t="inlineStr">
        <is>
          <t>Investment Company [Abstract]</t>
        </is>
      </c>
      <c r="B2" s="4" t="inlineStr">
        <is>
          <t xml:space="preserve"> </t>
        </is>
      </c>
      <c r="C2" s="4" t="inlineStr">
        <is>
          <t xml:space="preserve"> </t>
        </is>
      </c>
    </row>
    <row r="3">
      <c r="A3" s="4" t="inlineStr">
        <is>
          <t>Common stock, issued</t>
        </is>
      </c>
      <c r="B3" s="5" t="n">
        <v>400</v>
      </c>
      <c r="C3" s="5" t="n">
        <v>400</v>
      </c>
    </row>
    <row r="4">
      <c r="A4" s="4" t="inlineStr">
        <is>
          <t>Common stock, outstanding</t>
        </is>
      </c>
      <c r="B4" s="5" t="n">
        <v>400</v>
      </c>
      <c r="C4" s="5" t="n">
        <v>400</v>
      </c>
    </row>
    <row r="5">
      <c r="A5" s="4" t="inlineStr">
        <is>
          <t>Capital commitments related to subscription agreements</t>
        </is>
      </c>
      <c r="B5" s="6" t="n">
        <v>2</v>
      </c>
      <c r="C5"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8" customWidth="1" min="2" max="2"/>
  </cols>
  <sheetData>
    <row r="1">
      <c r="A1" s="1" t="inlineStr">
        <is>
          <t>Subsequent Events (Additional Information) (Details) - Subsequent Event [Member] $ in Millions</t>
        </is>
      </c>
      <c r="B1" s="2" t="inlineStr">
        <is>
          <t>May 07, 2024 USD ($) shares</t>
        </is>
      </c>
    </row>
    <row r="2">
      <c r="A2" s="3" t="inlineStr">
        <is>
          <t>Subsequent Event [Line Items]</t>
        </is>
      </c>
      <c r="B2" s="4" t="inlineStr">
        <is>
          <t xml:space="preserve"> </t>
        </is>
      </c>
    </row>
    <row r="3">
      <c r="A3" s="4" t="inlineStr">
        <is>
          <t>Stock issued and sold | shares</t>
        </is>
      </c>
      <c r="B3" s="5" t="n">
        <v>7759600</v>
      </c>
    </row>
    <row r="4">
      <c r="A4" s="4" t="inlineStr">
        <is>
          <t>Aggregate offering price</t>
        </is>
      </c>
      <c r="B4" s="6" t="n">
        <v>194</v>
      </c>
    </row>
    <row r="5">
      <c r="A5" s="4" t="inlineStr">
        <is>
          <t>Unfunded capital commitments</t>
        </is>
      </c>
      <c r="B5" s="6" t="n">
        <v>18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Consolidated Statements of Assets and Liabilities (Parenthetical) - $ / shares</t>
        </is>
      </c>
      <c r="B1" s="2" t="inlineStr">
        <is>
          <t>3 Months Ended</t>
        </is>
      </c>
      <c r="C1" s="2" t="inlineStr">
        <is>
          <t>12 Months Ended</t>
        </is>
      </c>
    </row>
    <row r="2">
      <c r="B2" s="2" t="inlineStr">
        <is>
          <t>Mar. 31, 2024</t>
        </is>
      </c>
      <c r="C2" s="2" t="inlineStr">
        <is>
          <t>Dec. 31, 2023</t>
        </is>
      </c>
    </row>
    <row r="3">
      <c r="A3" s="3" t="inlineStr">
        <is>
          <t>Statement of Financial Position [Abstract]</t>
        </is>
      </c>
      <c r="B3" s="4" t="inlineStr">
        <is>
          <t xml:space="preserve"> </t>
        </is>
      </c>
      <c r="C3" s="4" t="inlineStr">
        <is>
          <t xml:space="preserve"> </t>
        </is>
      </c>
    </row>
    <row r="4">
      <c r="A4" s="4" t="inlineStr">
        <is>
          <t>Common stock, par value</t>
        </is>
      </c>
      <c r="B4" s="7" t="n">
        <v>0.001</v>
      </c>
      <c r="C4" s="7" t="n">
        <v>0.001</v>
      </c>
    </row>
    <row r="5">
      <c r="A5" s="4" t="inlineStr">
        <is>
          <t>Common stock, authorized</t>
        </is>
      </c>
      <c r="B5" s="4" t="inlineStr">
        <is>
          <t>Unlimited</t>
        </is>
      </c>
      <c r="C5" s="4" t="inlineStr">
        <is>
          <t>Unlimited</t>
        </is>
      </c>
    </row>
    <row r="6">
      <c r="A6" s="4" t="inlineStr">
        <is>
          <t>Common stock, issued</t>
        </is>
      </c>
      <c r="B6" s="5" t="n">
        <v>400</v>
      </c>
      <c r="C6" s="5" t="n">
        <v>400</v>
      </c>
    </row>
    <row r="7">
      <c r="A7" s="4" t="inlineStr">
        <is>
          <t>Common stock, outstanding</t>
        </is>
      </c>
      <c r="B7" s="5" t="n">
        <v>400</v>
      </c>
      <c r="C7" s="5" t="n">
        <v>4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22" customWidth="1" min="2" max="2"/>
  </cols>
  <sheetData>
    <row r="1">
      <c r="A1" s="1" t="inlineStr">
        <is>
          <t>Consolidated Statement of Operations (Unaudited)</t>
        </is>
      </c>
      <c r="B1" s="2" t="inlineStr">
        <is>
          <t>3 Months Ended</t>
        </is>
      </c>
    </row>
    <row r="2">
      <c r="B2" s="2" t="inlineStr">
        <is>
          <t>Mar. 31, 2024 USD ($)</t>
        </is>
      </c>
    </row>
    <row r="3">
      <c r="A3" s="3" t="inlineStr">
        <is>
          <t>Expenses</t>
        </is>
      </c>
      <c r="B3" s="4" t="inlineStr">
        <is>
          <t xml:space="preserve"> </t>
        </is>
      </c>
    </row>
    <row r="4">
      <c r="A4" s="4" t="inlineStr">
        <is>
          <t>Organization costs</t>
        </is>
      </c>
      <c r="B4" s="6" t="n">
        <v>32880</v>
      </c>
    </row>
    <row r="5">
      <c r="A5" s="4" t="inlineStr">
        <is>
          <t>Professional fees</t>
        </is>
      </c>
      <c r="B5" s="5" t="n">
        <v>499400</v>
      </c>
    </row>
    <row r="6">
      <c r="A6" s="4" t="inlineStr">
        <is>
          <t>Trustees' fees</t>
        </is>
      </c>
      <c r="B6" s="5" t="n">
        <v>162500</v>
      </c>
    </row>
    <row r="7">
      <c r="A7" s="4" t="inlineStr">
        <is>
          <t>Other general and administrative expenses</t>
        </is>
      </c>
      <c r="B7" s="5" t="n">
        <v>190133</v>
      </c>
    </row>
    <row r="8">
      <c r="A8" s="4" t="inlineStr">
        <is>
          <t>Total expenses</t>
        </is>
      </c>
      <c r="B8" s="5" t="n">
        <v>884913</v>
      </c>
    </row>
    <row r="9">
      <c r="A9" s="4" t="inlineStr">
        <is>
          <t>Less expenses paid by the Advisor</t>
        </is>
      </c>
      <c r="B9" s="6" t="n">
        <v>-88491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2" customWidth="1" min="2" max="2"/>
  </cols>
  <sheetData>
    <row r="1">
      <c r="A1" s="1" t="inlineStr">
        <is>
          <t>Consolidated Statement of Changes in Net Assets (Unaudited)</t>
        </is>
      </c>
      <c r="B1" s="2" t="inlineStr">
        <is>
          <t>Mar. 31, 2024 USD ($)</t>
        </is>
      </c>
    </row>
    <row r="2">
      <c r="A2" s="3" t="inlineStr">
        <is>
          <t>Statement of Stockholders' Equity [Abstract]</t>
        </is>
      </c>
      <c r="B2" s="4" t="inlineStr">
        <is>
          <t xml:space="preserve"> </t>
        </is>
      </c>
    </row>
    <row r="3">
      <c r="A3" s="4" t="inlineStr">
        <is>
          <t>Net assets at beginning of period</t>
        </is>
      </c>
      <c r="B3" s="6" t="n">
        <v>10000</v>
      </c>
    </row>
    <row r="4">
      <c r="A4" s="3" t="inlineStr">
        <is>
          <t>Capital share transactions</t>
        </is>
      </c>
      <c r="B4" s="4" t="inlineStr">
        <is>
          <t xml:space="preserve"> </t>
        </is>
      </c>
    </row>
    <row r="5">
      <c r="A5" s="4" t="inlineStr">
        <is>
          <t>Net assets at end of period</t>
        </is>
      </c>
      <c r="B5" s="6" t="n">
        <v>1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9" customWidth="1" min="1" max="1"/>
    <col width="22" customWidth="1" min="2" max="2"/>
  </cols>
  <sheetData>
    <row r="1">
      <c r="A1" s="1" t="inlineStr">
        <is>
          <t>Consolidated Statement of Cash Flows (Unaudited)</t>
        </is>
      </c>
      <c r="B1" s="2" t="inlineStr">
        <is>
          <t>3 Months Ended</t>
        </is>
      </c>
    </row>
    <row r="2">
      <c r="B2" s="2" t="inlineStr">
        <is>
          <t>Mar. 31, 2024 USD ($)</t>
        </is>
      </c>
    </row>
    <row r="3">
      <c r="A3" s="3" t="inlineStr">
        <is>
          <t>Cash flows from operating activities:</t>
        </is>
      </c>
      <c r="B3" s="4" t="inlineStr">
        <is>
          <t xml:space="preserve"> </t>
        </is>
      </c>
    </row>
    <row r="4">
      <c r="A4" s="4" t="inlineStr">
        <is>
          <t>Increase in deferred offering cost</t>
        </is>
      </c>
      <c r="B4" s="6" t="n">
        <v>-954381</v>
      </c>
    </row>
    <row r="5">
      <c r="A5" s="4" t="inlineStr">
        <is>
          <t>Increase in deferred financing costs</t>
        </is>
      </c>
      <c r="B5" s="5" t="n">
        <v>-3313365</v>
      </c>
    </row>
    <row r="6">
      <c r="A6" s="4" t="inlineStr">
        <is>
          <t>Increase in prepaid insurance</t>
        </is>
      </c>
      <c r="B6" s="5" t="n">
        <v>-590875</v>
      </c>
    </row>
    <row r="7">
      <c r="A7" s="4" t="inlineStr">
        <is>
          <t>Increase in other assets</t>
        </is>
      </c>
      <c r="B7" s="5" t="n">
        <v>-354044</v>
      </c>
    </row>
    <row r="8">
      <c r="A8" s="4" t="inlineStr">
        <is>
          <t>Increase in payable to affiliates</t>
        </is>
      </c>
      <c r="B8" s="5" t="n">
        <v>5212665</v>
      </c>
    </row>
    <row r="9">
      <c r="A9" s="3" t="inlineStr">
        <is>
          <t>Cash flows from financing activities:</t>
        </is>
      </c>
      <c r="B9" s="4" t="inlineStr">
        <is>
          <t xml:space="preserve"> </t>
        </is>
      </c>
    </row>
    <row r="10">
      <c r="A10" s="4" t="inlineStr">
        <is>
          <t>Net increase (decrease) in cash</t>
        </is>
      </c>
      <c r="B10" s="5" t="n">
        <v>0</v>
      </c>
    </row>
    <row r="11">
      <c r="A11" s="4" t="inlineStr">
        <is>
          <t>Cash, beginning of period</t>
        </is>
      </c>
      <c r="B11" s="5" t="n">
        <v>10000</v>
      </c>
    </row>
    <row r="12">
      <c r="A12" s="4" t="inlineStr">
        <is>
          <t>Cash, end of period</t>
        </is>
      </c>
      <c r="B12" s="6" t="n">
        <v>1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Business</t>
        </is>
      </c>
      <c r="B4" s="4" t="inlineStr">
        <is>
          <t>1. Organization and Business Overland Advantage, a Delaware statutory trust (the “Company”), was formed on February 10, 2023 to lend to U.S. middle market companies. The Company’s investment objective is to generate attractive risk-adjusted returns, predominantly in the form of current income, with select investments exhibiting the ability to capture long-term capital appreciation. The Company’s investment strategy is primarily focused on newly-originated, privately-negotiated senior secured term loans in middle market non-sponsor companies, which are companies that are not backed by a private equity firm or other professional equity investor, and sponsor-owned companies, which are companies backed by such a firm or person. The Company is structured as an externally managed, non-diversified closed-end management investment company. The Company has elected to be regulated as a business development company (“BDC”) under the Investment Company Act of 1940, as amended (the “1940 Act”). The Company also intends to elect to be treated as a Regulated Investment Company (“RIC”) for U.S. federal income tax purposes under Subchapter M of the Internal Revenue Code of 1986, as amended (the “Code”). The Company is externally managed by Overland Advisors, LLC (the “Advisor”), an investment adviser registered with the U.S. Securities and Exchange Commission (the “SEC”) under the Investment Advisers Act of 1940, as amended (the “Advisers Act”), pursuant to an investment advisory agreement between the Company and the Advisor (“Investment Advisory Agreement”). The Advisor is a controlled affiliate of Centerbridge Partners, L.P., a Delaware limited partnership (together with its affiliates, as applicable, “Centerbridge”), that is registered as an investment adviser with the SEC under the Advisers Act. The Advisor has entered into an arrangement with a subsidiary of Wells Fargo &amp; Company (together with its subsidiaries, “Wells Fargo”) pursuant to which Wells Fargo will refer investment opportunities in middle market corporate loans to the Advisor that meet the Company’s designated investment criteria in accordance with the terms of the sourcing arrangement (the “Wells Fargo Sourcing Arrangement”). The Advisor is managed by Overland Advisors Holdings, LLC, a Delaware limited liability company, which is a controlled affiliate of Centerbridge and in which Wells Fargo has a significant, non-controlling minority equity investment. Centerbridge Services Group, LLC (the “Administrator”), a wholly-owned subsidiary of Centerbridge Partners, L.P., serves as the Company’s administrator pursuant to an administration agreement (the “Administration Agreement”). SEI Global Services, Inc. (the “Sub-Administrator”) will provide certain day-to-day administration activities for the Company. The Company has formed two wholly-owned financing subsidiaries, which are structured as Delaware limited liability companies. On December 20, 2023, an affiliate of the Advisor contributed $ 10,000 ($ 25 per share) to the Company in exchange for 400 shares of the Company’s common share of beneficial interest, par value $ 0.001 per share (the “Common Shares”). As of March 31, 2024, the Company had not commenced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Financial Statement Presentation The accompanying consolidated financial statements have been presented in accordance with accounting principles generally accepted in the United States of America (“GAAP”) and pursuant to the requirements for reporting on Form 10-Q and Article 10 of Regulation S-X. Accordingly, certain disclosures accompanying annual financial statements prepared in accordance with GAAP are omitted. In the opinion of management, the unaudited financial results included herein contain all adjustments, consisting solely of normal accruals, considered necessary for the fair statement of financial statements for the interim period included. The Company is an investment company following the accounting and reporting guidance in the Financial Accounting Standards Board (“FASB”) Accounting Standards Codification (“ASC”) 946, “ Financial Services – Investment Companies .” For the period February 10, 2023 through March 31, 2023, the Company incurred organizational expenses, which were subsequently subject to the Expense Support Agreement discussed in Note 3. Basis of Consolidation As provided under ASC 946, the Company will not consolidate its investment in a company other than an investment company subsidiary or controlled company whose business consists of providing services to the Company. The Company consolidates the results of its wholly-owned financing subsidiaries, Overland Financing MS, LLC and Overland Financing DB, LLC. There were no transactions by these entities for the period from January 1, 2024 to March 31, 2024, except for the entry by Overland Financing MS, LLC into the MS Revolving Credit Facility described in Note 4. Use of Estimates The preparation of financial statements in conformity with GAAP requires management to make estimates and assumptions that affect the amounts reported in the consolidated financial statements and accompanying notes. Actual results could differ from those estimates and such differences could be material. Offering and Organizational Expenses Organizational expenses are charged as incurred and include, without limitation, the cost of formation, including legal fees related to the creation and organization of the Company and its subsidiaries, their related documents of organization and the Company’s election to be regulated as a BDC. During the three months ended March 31, 2024, organizational costs incurred amounted to $ 32,880 . Offering expenses include, without limitation, legal, printing and other offering and marketing costs, including the fees of professional advisors, those associated with the preparation of the Company’s registration statement on Form 10 as well as the expenses of Centerbridge and Wells Fargo in negotiating and documenting other arrangements with the initial investors of the Company. Offering expenses of the Company are capitalized as a deferred charge and amortized to expense on a straight-line basis over 12 months from the commencement of operations. During the three months ended March 31, 2024, offering costs incurred amounted to $ 954,381 , all of which have been capitalized and deferred. As of March 31, 2024, the Company had $ 4,619,051 of unamortized deferred offering costs. The Company’s organizational and offering costs are the responsibility of the Company and have preliminarily been paid by an affiliate of the Advisor on the Company’s behalf. However, as discussed in Note 3, all of the Company’s expenses incurred through March 31, 2024 included on the Company’s consolidated statement of operations, including its organizational costs, have been assumed by the Advisor pursuant to the Expense Support and Conditional Reimbursement Agreement (the “Expense Support Agreement”) discussed in Note 3. Deferred Financing Costs Deferred financing costs represent fees and other direct incremental costs incurred in connection with the Company’s borrowings. These expenses are deferred and amortized into interest expense over the period of time during which additional funding remains available under the related debt instrument using the straight-line method. Deferred financing costs related to revolving credit facilities are presented separately as an asset on the Company’s Consolidated Statements of Assets and Liabilities. Professional Fees Professional fees are expensed as incurred and include the legal expenses of Centerbridge and Wells Fargo in negotiating and documenting the Wells Fargo Sourcing Arrangement, legal expenses on borrowing facilities where the likelihood of a deal is remote, as well as consulting fees. Professional fees incurred by the Advisor and its affiliates on behalf of the Company have been subject to reimbursement by the Advisor pursuant to the Expense Support Agreement. Refer to Note 3 for more information on the Expense Support Agreement. Other Assets Other assets represent legal fees and other direct costs incurred in connection with the Company’s expected future borrowings. In addition, it includes the unamortized portion of other general and administrative costs. Cash Cash is comprised of cash at the custodian banks. Income Taxes The Company intends to elect to be treated as a RIC. So long as the Company maintains its status as a RIC, it generally will not be subject to any corporate-level U.S. federal income taxes on any ordinary income or capital gains that is distributed at least annually to its shareholders. Any tax liability related to income earned and distributed by the Company represents obligations of the Company’s investors and will not be reflected in the consolidated financial statements of the Company. To qualify and be subject to tax as a RIC for U.S. federal income tax purposes, the Company is required to ensure that (among other things) it satisfies certain sources of income and asset diversification requirements and distributes to its shareholders annually an amount equal to at least 90 % of its “investment company taxable income” for that year, which is generally its ordinary income plus the excess, if any, of its realized net short-term capital gains over its realized net long-term capital losses. The Company will be subject to a nondeductible excise tax for any undistributed income.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During the three months ended March 31, 2024, no tax expenses and no interest and penalties were incurr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and 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Agreements and Related Party Transactions</t>
        </is>
      </c>
      <c r="B4" s="4" t="inlineStr">
        <is>
          <t>3. Agreements and Related Party Transactions Investment Advisory Agreement The Company is managed by the Advisor pursuant to an Investment Advisory Agreement between the Company and the Advisor. Subject to the overall supervision of the board of trustees of the Company (the “Board”), the Advisor is responsible for the overall management and affairs of the Company and has full discretion to invest the assets of the Company in a manner consistent with the Company’s investment objectives. Under the Investment Advisory Agreement, the Company pays the Advisor (i) a quarterly asset-based fee (the “Management Fee”) for management services and (ii) an Incentive Fee (as defined below) as compensation for the investment advisory and management services it provides to the Company thereunder. The fees that are payable under the Investment Advisory Agreement for any partial period will be appropriately prorated. Management Fee The Management Fee is payable quarterly in arrears at an annual rate of 1.25 % of the average value of the Company’s net assets as of the last day of the most recently completed calendar quarter and the last day of the immediately preceding calendar quarter, excluding cash and cash equivalents. The Management Fee for any partial quarter will be appropriately prorated and adjusted for any share issuances or repurchases. No management fee will be charged on committed but undrawn Capital Commitments (as defined below). Incentive Fee The Company will pay the Advisor an incentive fee (“Incentive Fee”) as set forth below. The Incentive Fee consists of two parts. Investment Income Incentive Fee The investment income incentive Fee will be calculated and payable on a quarterly basis, in arrears, and is earned on pre-incentive fee net investment income of the Company. For purposes of computing the initial installment of the investment income incentive fee, if the inception does not fall on the first day of a calendar quarter, then the initial payment of the investment income incentive fee shall be payable for the period that commences on the date of inception through the last day of the first complete calendar quarter immediately following the incentive Commencement Date (as defined below) and, thereafter, at the end of each subsequent calendar quarter as described below. Pre-incentive fee net investment income shall be compared to a “Hurdle Rate” of 1.625 % per quarter ( 6.5 % annualized). The Company shall pay the Advisor an incentive fee with respect to its pre-incentive fee net investment income as follows: (i) no incentive fee based on pre-incentive fee net investment income in any calendar quarter in which the Company’s pre-incentive fee net investment income does not exceed the Hurdle Rate; (ii) 100 % of pre-incentive fee net investment income with respect to that portion of such pre-incentive fee net investment income, if any, that exceeds the Hurdle Rate but is less than 1.91 % in any calendar quarter ( 7.64 % annualized). This portion of the pre-incentive fee net investment income (which exceeds the Hurdle Rate but is less than 1.91 %) is referred to as the “catch-up”. The “catch-up” is meant to provide the Advisor with approximately 15 % of the Company’s pre-incentive fee net investment income as if a Hurdle Rate did not apply if pre-incentive fee net investment income exceeds 1.91 % in any calendar quarter; and (iii) 15 % of the pre-incentive fee net investment income, if any, that exceeds 1.91 % in any calendar quarter ( 7.64 % annualized), which reflects that once the Hurdle Rate is reached and the catch-up is achieved, 15 % of all pre-incentive fee net investment income is paid to the Advisor. The “pre-incentive fee net investment income” means interest income, dividend income and any other income accrued during the calendar quarter, minus operating expenses for the quarter, including the Management Fee, expenses payable to the Administrator under the Administration Agreement, any interest expense and distributions paid on any issued and outstanding preferred shares, but excluding (x) the Incentive Fee and (y) any realized capital gains, realized capital losses or unrealized capital appreciation or depreciation. Pre-incentive fee net investment income includes, in the case of investments with a deferred interest feature (such as debt instruments with payment-in-kind interest and zero coupon securities), accrued income that the Company has not yet received in cash. Capital Gains Incentive Fee The Company shall pay the Advisor a capital gains incentive fee calculated and payable in arrears in cash as of the end of each calendar year or upon the termination of the Investment Advisory Agreement in an amount equal to 15 % of the Company’s realized capital gains, if any, on a cumulative basis from inception through the end of a given calendar year or upon the termination of the Investment Advisory Agreement, computed net of all realized capital losses and unrealized capital depreciation on a cumulative basis, less the aggregate amount of any previously paid capital gain incentive fees. The Company will accrue, but will not pay, a capital gains incentive fee with respect to unrealized appreciation because a capital gains incentive fee would be owed to the Advisor if the Company were to sell the relevant investment and realize a capital gain. Administration Agreement The Company has entered into the Administration Agreement pursuant to which the Administrator has agreed to provide the administrative services necessary for the Company to operate. The Company utilizes the Administrator’s office facilities, personnel, equipment and recordkeeping services. Pursuant to the Administration Agreement, the Administrator oversees the Company’s public reporting requirements and tax reporting and monitors the Company’s expenses and the performance of professional services rendered to the Company by others. The Administrator has hired the Sub-Administrator to assist in the provision of certain administrative services. There is no fee paid by the Company in connection with the services provided under the Administration Agreement. The Company will reimburse the Administrator for its costs and expenses, which may include an allocable portion of overhead incurred by the Administrator in performing its obligations under the Administration Agreement, including compensation paid to or compensatory distributions received by the Company’s officers (including its Chief Compliance Officer and Chief Financial Officer) and any staff who provide services to the Company including but not limited to tax, accounting, operations, investor relations and investor services, technology, legal (including but not limited to transaction-related services to the Company), and any internal audit staff. The Company’s allocable portion of overhead will be determined by the Administrator, which expects to use various methodologies such as allocations based on the percentage of time certain individuals devote, on an estimated basis, to the business and affairs of the Company, and will be subject to oversight by the Board. The Sub-Administrator will separately be compensated for performing sub-administrative services under the sub-administration agreement and the cost of such compensation, and any other costs or expenses under such agreement, will be in addition to the cost of any other services borne by the Company under the Administration Agreement. Expense Support and Conditional Reimbursement Agreement The Company has entered into the Expense Support Agreement with the Advisor, pursuant to which the Advisor has contractually agreed to pay Other Operating Expenses (as defined below) of the Company on the Company’s behalf (each such payment, a “Required Expense Payment”) such that Other Operating Expenses of the Company do not exceed 0.375 % ( 1.50 % on an annualized basis) of the Company’s applicable quarter-end net asset value. “Other Operating Expenses” means the Company’s organizational and offering expenses, professional fees, administration fees, and other general administrative expenses (including the Company’s allocable portion of compensation and overhead (including rent, office equipment and utilities) and other expenses incurred by the Administrator in performing its administrative obligations under the Administration Agreement), excluding the Company’s Management Fee and Incentive Fees owed to the Advisor, financing fees and costs, brokerage commissions, placement agent fees, costs and expenses of distributing and placing the Common Shares, extraordinary expenses and any interest expenses owed by the Company, all as determined in accordance with GAAP. At such times as the Advisor determines, the Advisor may elect to pay certain additional expenses of the Company on the Company’s behalf (each such payment, a “Voluntary Expense Payment” and together with a Required Expense Payment, the “Expense Payments”). In making a Voluntary Expense Payment, the Advisor will designate, as it deems necessary or advisable, what type of expense it is paying (including, whether it is paying organizational or offering expenses); provided that no portion of a Voluntary Expense Payment will be used to pay any interest expense of the Company. Under the Expense Support Agreement, following any calendar quarter in which the Company’s Available Operating Funds (as defined below) exceed the cumulative distributions accrued to the Company’s shareholders based on distributions declared with respect to record dates occurring in such calendar quarter (the amount of such excess referred to herein as “Excess Operating Funds”), the Company will pay such Excess Operating Funds, or a portion thereof, to the Advisor until such time as all Expense Payments made by the Advisor to the Company within three years prior to the last business day of such calendar quarter have been reimbursed. Any payments required to be made by the Company under the Expense Support Agreement are referred to as a “Reimbursement Payment.” “Available Operating Funds” means the sum of (i) the Company’s net investment company taxable income (including net short-term capital gains reduced by net long-term capital losses), (ii) the Company’s net capital gains (including the excess of net long-term capital gains over net short-term capital losses) and (iii) dividends and other distributions paid to the Company on account of investments in portfolio companies (to the extent such amounts listed in clause (iii) are not included under clauses (i) and (ii) above). The amount of the Reimbursement Payment for any calendar quarter will equal the lesser of (i) the Excess Operating Funds in such quarter and (ii) the aggregate amount of all Expense Payments made by the Advisor to the Company within three years prior to the last business day of such calendar quarter that have not been previously reimbursed by the Company to the Advisor; provided that the Advisor may waive its right to receive all or a portion of any Reimbursement Payment in any particular calendar quarter, in which case such waived amount will remain unreimbursed Expense Payments reimbursable in future quarters pursuant to the terms of the Expense Support Agreement. No Reimbursement Payment for any calendar quarter shall be made if: (i) the Effective Rate of Distributions Per Share (as defined below) declared by the Company at the time of such Reimbursement Payment is less than the Effective Rate of Distributions Per Share (as defined below) at the time the Expense Payment was made to which such Reimbursement Payment relates, (ii) the Company’s Operating Expense Ratio at the time of such Reimbursement Payment is greater than the Operating Expense Ratio at the time the Expense Payment was made to which such Reimbursement Payment relate, or (iii) the Company’s Other Operating Expenses at the time of such Reimbursement Payment exceeds 1.50 % of the Company’s net asset value. For purposes of the Agreement, “Effective Rate of Distributions Per Share” means the annualized rate (based on a 365 day year) of regular cash distributions per share exclusive of returns of capital, distribution rate reductions due to distribution and shareholder servicing fees, and declared special dividends or special distributions, if any. The “Operating Expense Ratio” is calculated by dividing Operating Expenses (as defined below), less organizational and offering expenses, management and incentive fees owed to the Advisor, shareholder servicing and/or distribution fees, and interest expense, by the Company’s net assets. “Operating Expenses” means all of the Company’s operating costs and expenses incurred, as determined in accordance with generally accepted accounting principles for investment companies. Either the Company or the Advisor may terminate the Expense Support Agreement at any time, with or without notice, without the payment of any penalty, provided that any Expense Payments that have not been reimbursed by the Company to the Advisor will remain the obligation of the Company following any such termination, subject to the terms of the Expense Support Agre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21:12:51Z</dcterms:created>
  <dcterms:modified xmlns:dcterms="http://purl.org/dc/terms/" xmlns:xsi="http://www.w3.org/2001/XMLSchema-instance" xsi:type="dcterms:W3CDTF">2024-05-14T21:12:51Z</dcterms:modified>
</cp:coreProperties>
</file>